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and Operations" sheetId="6" r:id="rId6"/>
    <s:sheet name="2. Significant and Critical Acc" sheetId="7" r:id="rId7"/>
    <s:sheet name="3. Going Concern" sheetId="8" r:id="rId8"/>
    <s:sheet name="4. Property and Equipment" sheetId="9" r:id="rId9"/>
    <s:sheet name="5. Patent" sheetId="10" r:id="rId10"/>
    <s:sheet name="6. Related Party Transactions" sheetId="11" r:id="rId11"/>
    <s:sheet name="7. Stockholders' Deficit" sheetId="12" r:id="rId12"/>
    <s:sheet name="2. Significant and Critical A13" sheetId="13" r:id="rId13"/>
    <s:sheet name="2. Significant and Critical A14" sheetId="14" r:id="rId14"/>
    <s:sheet name="4. Property and Equipment (Tabl" sheetId="15" r:id="rId15"/>
    <s:sheet name="5. Patent (Tables)" sheetId="16" r:id="rId16"/>
    <s:sheet name="7. Stockholders' Deficit (Table" sheetId="17" r:id="rId17"/>
    <s:sheet name="1. Organization and Operations " sheetId="18" r:id="rId18"/>
    <s:sheet name="2. Significant and Critical A19" sheetId="19" r:id="rId19"/>
    <s:sheet name="2. Significant and Critical A20" sheetId="20" r:id="rId20"/>
    <s:sheet name="4. Property and Equipment - Pro" sheetId="21" r:id="rId21"/>
    <s:sheet name="4. Property and Equipment (Deta" sheetId="22" r:id="rId22"/>
    <s:sheet name="5. Patent - Patents (Details)" sheetId="23" r:id="rId23"/>
    <s:sheet name="5. Patent (Details Narrative)" sheetId="24" r:id="rId24"/>
    <s:sheet name="7. Stockholders' Deficit - Warr" sheetId="25" r:id="rId25"/>
    <s:sheet name="7. Stockholders' Deficit - Assu" sheetId="26" r:id="rId26"/>
    <s:sheet name="7. Stockholders' Deficit - Wa27" sheetId="27" r:id="rId27"/>
    <s:sheet name="7. Stockholders' Deficit (Detai" sheetId="28" r:id="rId28"/>
  </s:sheets>
  <s:definedNames/>
  <s:calcPr calcId="124519" calcMode="auto" fullCalcOnLoad="1"/>
</s:workbook>
</file>

<file path=xl/sharedStrings.xml><?xml version="1.0" encoding="utf-8"?>
<sst xmlns="http://schemas.openxmlformats.org/spreadsheetml/2006/main" uniqueCount="235">
  <si>
    <t>Document and Entity Information - Dec. 31, 2014 - shares</t>
  </si>
  <si>
    <t>Total</t>
  </si>
  <si>
    <t>Document And Entity Information</t>
  </si>
  <si>
    <t>Entity Registrant Name</t>
  </si>
  <si>
    <t>CENTAURUS DIAMOND TECHNOLOGIES, INC.</t>
  </si>
  <si>
    <t>Entity Central Index Key</t>
  </si>
  <si>
    <t>Document Type</t>
  </si>
  <si>
    <t>10-Q</t>
  </si>
  <si>
    <t>Document Period End Date</t>
  </si>
  <si>
    <t>Dec. 31,
		2014</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Mar. 31, 2014</t>
  </si>
  <si>
    <t>CURRENT ASSETS:</t>
  </si>
  <si>
    <t>Cash</t>
  </si>
  <si>
    <t>Prepayments and other current assets</t>
  </si>
  <si>
    <t>Total Current Assets</t>
  </si>
  <si>
    <t>PROPERTY AND EQUIPMENT</t>
  </si>
  <si>
    <t>Property and equipment</t>
  </si>
  <si>
    <t>Accumulated depreciation</t>
  </si>
  <si>
    <t>Property and equipment, net</t>
  </si>
  <si>
    <t>PATENT</t>
  </si>
  <si>
    <t>Patent</t>
  </si>
  <si>
    <t>Accumulated amortization</t>
  </si>
  <si>
    <t>Patent, net</t>
  </si>
  <si>
    <t>Total Assets</t>
  </si>
  <si>
    <t>CURRENT LIABILITIES:</t>
  </si>
  <si>
    <t>Accrued expenses and other current liabilities</t>
  </si>
  <si>
    <t>Advances from stockholders</t>
  </si>
  <si>
    <t>Total Current Liabilities</t>
  </si>
  <si>
    <t>Total Liabilities</t>
  </si>
  <si>
    <t>STOCKHOLDERS' DEFICIT:</t>
  </si>
  <si>
    <t>Preferred stock par value $0.001: 10,000,000 shares authorized; none issued or outstanding</t>
  </si>
  <si>
    <t>Common stock par value $0.001: 450,000,000 shares authorized; 73,0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9 Months Ended</t>
  </si>
  <si>
    <t>Dec. 31, 2013</t>
  </si>
  <si>
    <t>Income Statement [Abstract]</t>
  </si>
  <si>
    <t>Revenue</t>
  </si>
  <si>
    <t>Operating Expenses</t>
  </si>
  <si>
    <t>Consulting fees</t>
  </si>
  <si>
    <t>Professional fees</t>
  </si>
  <si>
    <t>Rent - related party</t>
  </si>
  <si>
    <t>Salary and wages - officers</t>
  </si>
  <si>
    <t>General and administrative expenses</t>
  </si>
  <si>
    <t>Total operating expenses</t>
  </si>
  <si>
    <t>Loss from Operations and before Income Tax Provision</t>
  </si>
  <si>
    <t>Income Tax Provision</t>
  </si>
  <si>
    <t>Net Loss</t>
  </si>
  <si>
    <t>Net Loss per Common Share - basic and diluted</t>
  </si>
  <si>
    <t>Weighted average common shares outstanding: basic and diluted</t>
  </si>
  <si>
    <t>Statements of Cash Flows (Unaudited) - USD ($)</t>
  </si>
  <si>
    <t>CASH FLOWS FROM OPERATING ACTIVITIES:</t>
  </si>
  <si>
    <t>Net loss</t>
  </si>
  <si>
    <t>Adjustments to reconcile net loss to net cash used in operating activities</t>
  </si>
  <si>
    <t>Depreciation expense</t>
  </si>
  <si>
    <t>Amortization expense</t>
  </si>
  <si>
    <t>Changes in operating assets and liabilities:</t>
  </si>
  <si>
    <t>Net cash used in operating activities</t>
  </si>
  <si>
    <t>CASH FLOWS FROM FINANCING ACTIVITIES:</t>
  </si>
  <si>
    <t>Amounts from (repayment to) stockholders</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1. Organization and Operations</t>
  </si>
  <si>
    <t>Organization, Consolidation and Presentation of Financial Statements [Abstract]</t>
  </si>
  <si>
    <t>Note 1  Organization and Operations Centaurus Diamond Technologies, Inc.
(Formerly Sweetwater Resources, Inc.) Sweetwater Resources, Inc. ("Sweeter")
was incorporated under the laws of the State of Nevada on July 24, 2007. On July 9, 2012, Sweetwater amended its Articles
of Incorporation and changed its name to Centaurus Diamond Technologies, Inc. (Centaurus or the Company). Innovative Sales Innovative Sales (Innovative)
was incorporated on July 27, 2001 under the laws of the State of Nevada. The Company engages in the business of research and development
of industrial grade cultured diamonds that are chemically, optically and physically the same as their natural counterparts. Acquisition of Innovative Sales Treated as a Reverse Acquisition On June 5, 2012 (the "Closing Date"),
the Company closed an asset acquisition pursuant to the terms of the Asset Acquisition Agreement (the "Acquisition Agreement")
by and between the Company and Innovative, whereby the Company acquired all of the assets of Innovative consisting of a cultured
diamond technology patent and related intellectual property (the "Assets") in exchange for: (a) 43,850,000 shares (the
"Consideration Shares") of Centaurus's restricted common stock (the "Acquisition") (these shares were issued
on June 7, 2012), (b) Centaurus's assumption of certain debt of Innovative in an amount not to exceed $100,000, (c) the satisfaction
of all of Centaurus's debts and liabilities as of the Closing Date, and (d) Centaurus's simultaneous close on a private placement
(the "Private Placement") of Centaurus's common stock and warrants to purchase shares of Centaurus's common stock for
gross proceeds of at least $500,000, plus the amount necessary to pay any of Centaurus's remaining pre-closing debts, including,
but not limited to, all legal and accounting costs associated with the preparation and filing of Centaurus's Annual Report on
Form 10-K for the fiscal year ended March 31, 2012. The shares issued represented approximately 60.1% of the issued and outstanding
common stock immediately after the consummation of the Acquisition Agreement. As a result of the controlling financial interest
of the former stockholder of Innovative, for financial statement reporting purposes, the merger between the Company and Innovative
has been treated as a reverse acquisition with Innovative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Innovative (the accounting acquirer) are carried
forward to the Company (the legal acquirer and the reporting entity) at their carrying value before the acquisition. The acquisition
process utilizes the capital structure of the Company and the assets and liabilities of Innovative which are recorded at their
historical cost. The equity of the Company is the historical equity of Innovative retroactively restated to reflect the number
of shares issued by the Company in the transaction.</t>
  </si>
  <si>
    <t>2. 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 presented. Unaudited consolidated interim results are not
necessarily indicative of the results for the full fiscal year. These unaudited condensed consolidated financial statements should
be read in conjunction with the audited financial statements of the Company as of December 31, 2014 and notes therto contained
in the information filed as part of the Compnanys Form 10-K, which was filed on July 14, 2014. 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s consolidated subsidiary
and/or entity is
Name of consolidated subsidiary or entity State or other jurisdiction of incorporation or organization Date
of incorporation or formation (date of acquisition, if applicable) Attributable interest
Innovative Sales The State of Nevada July 27, 2001 100 % The consolidated financial statements include
all accounts of the Company and Innovative Sales as of June 30, 2014 and 2013 and for the reporting periods then ended. All inter-company balances and transactions
have been eliminated. Development Stage Company The Company is a development stage company
as defined by section 915-10-20 of the Financial Accounting Standards Board (FASB) Accounting Standards Codification
. The Company is still devoting substantially all of its efforts on establishing the business and still qualifies as a development
stage company. All losses accumulated since inception have been considered as part of the Companys development stage activities. The Company is considered a development stage
company .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yments and other current assets, and accrued expenses and other current liabilities
approximate their fair values because of the short maturity of th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paragraph 360-10-35-17
of the FASB Accounting Standards Codification for its long-lived assets. The Companys long-lived assets, which include
property and equipment, and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 The impairment charges, if any, is included
in operating expenses in the accompanying statements of operations. Fiscal Year End The Company elected March 31 as its fiscal
year ending date. Cash Equivalents The Company considers all highly liquid investments
with maturities of three months or less at the time of purchase to be cash equivalents.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years. Upon sale or retirement of property and equipment, the related
cost and accumulated depreciation are removed from the accounts and any gain or loss is reflected in the statements of operations. Patent 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 Provision 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 Paragraph 740-10-25-13 addresses the determination of whether tax benefits claimed
or expected to be claimed on a tax return should be recorded in the financial statements. Under paragraph 740-10-25-13 ,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reporting period ended December 31, 2014 or 2013. Limitation on Utilization of NOLs due to Change in Control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 following table shows the number of potentially outstanding
dilutive common shares excluded from the diluted net income (loss) per common share calculation as they were anti-dilutive:
Potentially Outstanding Dilutive Common Shares
For Reporting Period Ended For Reporting Period Ended
Warrant Shares
Warrants issued on June 5, 2012 to an institutional investor in connection with the Companys June 5, 2012 equity financing with an exercise price of $0.75 per share expiring two (2) years from the date of issuance 1,200,000 1,200,000
Total potentially outstanding dilutive common shares 1,200,000 1,200,000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t>
  </si>
  <si>
    <t>3. Going Concern</t>
  </si>
  <si>
    <t>Note 3  Going Concern The consolidated financial statements have
been prepared assuming that the Company will continue as a going concern, which contemplates continuity of operations, realization
of assets, and liquidation of liabilities in the normal course of business . As reflected in the consolidated financial
statements, the Company had an accumulated deficit at December 31, 2014, a net loss and net cash used in operating activities
for the reporting period then ended. These factors raise substantial doubt about the Companys ability to continue as a
going concern. The Company is attempting to commence operations, further implement
its business plan and generate sufficient revenue; however, the Companys cash position, if any, may not be sufficient to
support its daily operations. While the Company believes in the viability of its strategy to commence explorations, further implement
its business plan and generate sufficient revenues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4. Property and Equipment</t>
  </si>
  <si>
    <t>Note 4  Property and Equipment Property and equipment, stated at cost, less accumulated depreciation,
consisted of the following:
December 31, 2014 March 31, 2014
Property and equipment $ 8,000 $ 8,000
Accumulated depreciation (4,000 ) (2,800 )
$ 4,000 $ 5,200 The Company acquired property and equipment on June 27, 2012 and
started to depreciate as of July 1, 2012. Depreciation expense was $400 each for the reporting period ended December 31, 2014
and 2013, respectively.</t>
  </si>
  <si>
    <t>5. Patent</t>
  </si>
  <si>
    <t>Goodwill and Intangible Assets Disclosure [Abstract]</t>
  </si>
  <si>
    <t>Note 5  Patent The Company started its U.S. patent application process on June
20, 2006 and obtained the U.S. patent (U.S. Patent No.: 007854823B2) on December 21, 2010. Patent application costs of $6,982,
primarily legal costs, incurred during the patent application process were capitalized and are being amortized over the expected
useful life of 20 years as of January 1, 2011. Patent, stated at cost, less accumulated amortization, consisted
of the following:
December 31, 2014 March 31, 2014
Patent $ 6,982 $ 6,982
Accumulated amortization (1,392 ) (1,131 )
$ 5,590 $ 5,851 (i) Impairment The Company completed its annual impairment testing of patent and
determined that there was no impairment as the fair value of patent, exceeded its carrying value at December 31, 2014. (ii) Amortization Expense Amortization expense was $87 each for the reporting period ended
December 31, 2014 and 2013, respectively.</t>
  </si>
  <si>
    <t>6. Related Party Transactions</t>
  </si>
  <si>
    <t>Related Party Transactions [Abstract]</t>
  </si>
  <si>
    <t>Note 6  Related Party Transactions Related Parties Related parties with whom the Company had
transactions are:
Related Parties Relationship
Alvin Snaper Chairman, CEO and majority stockholder of the Company Advances from Chairman, CEO and Majority
Stockholder From time to time, the chairman, CEO and majority
stockholder of the Company advances funds to the Company for working capital purposes. Those advances are unsecured, non-interest
bearing and due on demand.</t>
  </si>
  <si>
    <t>7. Stockholders' Deficit</t>
  </si>
  <si>
    <t>Equity [Abstract]</t>
  </si>
  <si>
    <t xml:space="preserve">Note 7  Stockholders' Deficit Shares Authorized
Balance, March 31, 2014 1,200,000 0.75 0.75 124,800 $ 
Earned and exercisable, December 31, 2014 1,200,000 0.75 0.75 124,800 $ 
Unvested, December 31, 2014  $  $  $  $  The following table summarizes information concerning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0.75 1,200,000 0.18 $ 0.75 1,200,000 0.18 $ 0.75
$ 0.75 1,200,000 0.18 $ 0.75 1,200,000 0.18 $ 0.75 Upon formation the total number of shares of all classes of capital
stock which the Company is authorized to issue is four hundred fifty million (450,000,000) shares with a par value of $0.001,
all of which are designated as Common Stock. Warrants June 5, 2012 Issuances On June 5, 2012, the Company issued (i) warrants to purchase 1,200,000
shares of the Companys common stock to an institutional investor with an exercise price of $0.75 per share expiring two
(2) years from the date of issuance in connection with the sale of common shares. The Company estimated the relative fair value of the warrants
on the date of grant using the Black-Scholes option-pricing model with the following weighted-average assumptions:
June 5, 2012
Expected life (year) 2
Expected volatility (*) 69.96 %
Expected annual rate of quarterly dividends 0.00 %
Risk-free rate(s) 0.68 %
* As a thinly traded stock it is not practicable for the Company to estimate the expected
volatility of its share price. The Company selected all of the three (3) comparable public companies listed on NYSE MKT and NASDAQ
Capital Market within the synthetic or cultured diamond manufacturing industry which the Company engages in to calculate the expected
volatility. The Company calculated those three (3) comparable companies historical volatility over the expected life of
the options or warrants and averaged them as its expected volatility. The aggregate relative fair value of the warrants issued in March
2012 using the Black-Scholes Option Pricing Model was $124,800 at the date of issuance. Summary of the Companys Warrants Activities The table below summarizes the Companys warrants activities:
Number of Warrant Shares Exercise Price Range Per Share Weighted Average Exercise Price Fair Value at Date of Issuance Aggregate Intrinsic Value
Balance, March 31, 2012  $  $  $  $ 
Granted 1,200,000 0.75 0.75 124,800 
Canceled     
Exercised     
Expired     
Balance, March 31, 2013 1,200,000 $ 0.75 $ 0.75 $ 124,800 $ 
Granted     
Canceled     
Exercised     
Expired      </t>
  </si>
  <si>
    <t>2. Significant and Critical Accounting Policies and Practices (Policies)</t>
  </si>
  <si>
    <t>Basis of Presentation - Unaudited Interim Financial Information</t>
  </si>
  <si>
    <t>Basis of Presentation - Unaudited Interim Financial Information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 presented. Unaudited consolidated interim results are not
necessarily indicative of the results for the full fiscal year. These unaudited condensed consolidated financial statements should
be read in conjunction with the audited financial statements of the Company as of December 31, 2014 and notes therto contained
in the information filed as part of the Compnanys Form 10-K, which was filed on July 14, 2014.</t>
  </si>
  <si>
    <t>Principles of Consolidation</t>
  </si>
  <si>
    <t>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s consolidated subsidiary
and/or entity is
Name of consolidated subsidiary or entity State or other jurisdiction of incorporation or organization Date
of incorporation or formation (date of acquisition, if applicable) Attributable interest
Innovative Sales The State of Nevada July 27, 2001 100 % The consolidated financial statements include
all accounts of the Company and Innovative Sales as of June 30, 2014 and 2013 and for the reporting periods then ended. All inter-company balances and transactions
have been eliminated.</t>
  </si>
  <si>
    <t>Develpment Stage Company</t>
  </si>
  <si>
    <t>Development Stage Company The Company is a development stage company
as defined by section 915-10-20 of the Financial Accounting Standards Board (FASB) Accounting Standards Codification
. The Company is still devoting substantially all of its efforts on establishing the business and still qualifies as a development
stage company. All losses accumulated since inception have been considered as part of the Companys development stage activities. The Company is considered a development stage
company .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yments and other current assets, and accrued expenses and other current liabilities
approximate their fair values because of the short maturity of th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Carrying Value, Recoverability and Impairment
of Long-Lived Assets The Company has adopted paragraph 360-10-35-17
of the FASB Accounting Standards Codification for its long-lived assets. The Companys long-lived assets, which include
property and equipment, and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 The impairment charges, if any, is included
in operating expenses in the accompanying statements of operations.</t>
  </si>
  <si>
    <t>Fiscal Year End</t>
  </si>
  <si>
    <t>Fiscal Year End The Company elected March 31 as its fiscal
year ending date.</t>
  </si>
  <si>
    <t>Cash Equivalents</t>
  </si>
  <si>
    <t>Cash Equivalents The Company considers all highly liquid investments
with maturities of three months or less at the time of purchase to be cash equivalents.</t>
  </si>
  <si>
    <t>Property and Equipment</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years. Upon sale or retirement of property and equipment, the related
cost and accumulated depreciation are removed from the accounts and any gain or loss is reflected in the statements of operations.</t>
  </si>
  <si>
    <t>Patent 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Income Tax Provision 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 Paragraph 740-10-25-13 addresses the determination of whether tax benefits claimed
or expected to be claimed on a tax return should be recorded in the financial statements. Under paragraph 740-10-25-13 ,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adjustments to its income tax liabilities or benefits pursuant to the provisions of Section 740-10-25 for
the reporting period ended December 31, 2014 or 2013.</t>
  </si>
  <si>
    <t>Limitation on Utilization of NOLs due to Changes in Control</t>
  </si>
  <si>
    <t>Limitation on Utilization of NOLs due to Change in Control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 following table shows the number of potentially outstanding
dilutive common shares excluded from the diluted net income (loss) per common share calculation as they were anti-dilutive:
Potentially Outstanding Dilutive Common Shares
For Reporting Period Ended For Reporting Period Ended
Warrant Shares
Warrants issued on June 5, 2012 to an institutional investor in connection with the Companys June 5, 2012 equity financing with an exercise price of $0.75 per share expiring two (2) years from the date of issuance 1,200,000 1,200,000
Total potentially outstanding dilutive common shares 1,200,000 1,200,000 </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Management does not believe that any other
recently issued, but not yet effective accounting pronouncements, if adopted, would have a material effect on the accompanying
financial statements.</t>
  </si>
  <si>
    <t>2. Significant and Critical Accounting Policies and Practices (Tables)</t>
  </si>
  <si>
    <t>Company's Consolidated Subsidiaries</t>
  </si>
  <si>
    <t>Name of consolidated subsidiary or entity State or other jurisdiction of incorporation or organization Date
of incorporation or formation (date of acquisition, if applicable) Attributable interest
Innovative Sales The State of Nevada July 27, 2001 100 %</t>
  </si>
  <si>
    <t>Potentially Outstanding Dilutive Common Shares</t>
  </si>
  <si>
    <t xml:space="preserve">Potentially Outstanding Dilutive Common Shares
For Reporting Period Ended For Reporting Period Ended
Warrant Shares
Warrants issued on June 5, 2012 to an institutional investor in connection with the Companys June 5, 2012 equity financing with an exercise price of $0.75 per share expiring two (2) years from the date of issuance 1,200,000 1,200,000
Total potentially outstanding dilutive common shares 1,200,000 1,200,000 </t>
  </si>
  <si>
    <t>4. Property and Equipment (Tables)</t>
  </si>
  <si>
    <t xml:space="preserve">December 31, 2014 March 31, 2014
Property and equipment $ 8,000 $ 8,000
Accumulated depreciation (4,000 ) (2,800 )
$ 4,000 $ 5,200 </t>
  </si>
  <si>
    <t>5. Patent (Tables)</t>
  </si>
  <si>
    <t>Patents</t>
  </si>
  <si>
    <t xml:space="preserve">December 31, 2014 March 31, 2014
Patent $ 6,982 $ 6,982
Accumulated amortization (1,392 ) (1,131 )
$ 5,590 $ 5,851 </t>
  </si>
  <si>
    <t>7. Stockholders' Deficit (Tables)</t>
  </si>
  <si>
    <t>Warrants Outstanding</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 0.75 1,200,000 0.18 $ 0.75 1,200,000 0.18 $ 0.75
$ 0.75 1,200,000 0.18 $ 0.75 1,200,000 0.18 $ 0.75 </t>
  </si>
  <si>
    <t>Assumptions Used</t>
  </si>
  <si>
    <t>June 5, 2012
Expected life (year) 2
Expected volatility (*) 69.96 %
Expected annual rate of quarterly dividends 0.00 %
Risk-free rate(s) 0.68 %</t>
  </si>
  <si>
    <t>Warrant Activities</t>
  </si>
  <si>
    <t xml:space="preserve">Number of Warrant Shares Exercise Price Range Per Share Weighted Average Exercise Price Fair Value at Date of Issuance Aggregate Intrinsic Value
Balance, March 31, 2012  $  $  $  $ 
Granted 1,200,000 0.75 0.75 124,800 
Canceled     
Exercised     
Expired     
Balance, March 31, 2013 1,200,000 $ 0.75 $ 0.75 $ 124,800 $ 
Granted     
Canceled     
Exercised     
Expired      </t>
  </si>
  <si>
    <t>1. Organization and Operations (Details Narrative) - USD ($)</t>
  </si>
  <si>
    <t>Jun. 05, 2012</t>
  </si>
  <si>
    <t>Consideration Shares</t>
  </si>
  <si>
    <t>Gross Proceeds in Acquisition</t>
  </si>
  <si>
    <t>Acquisition of Innovative Sales Treated as a Reverse Acquisition</t>
  </si>
  <si>
    <t>Assumptions of Debt, Maximum Amount</t>
  </si>
  <si>
    <t>2. Significant and Critical Accounting Policies and Practices - Company's Consolidated Subsidiaries (Details) - 9 months ended Dec. 31, 2014</t>
  </si>
  <si>
    <t>Name of consolidated subsidiary or entity</t>
  </si>
  <si>
    <t>Innovative Sales</t>
  </si>
  <si>
    <t>State or other jurisdiction of incorporation or organization</t>
  </si>
  <si>
    <t>The State of Nevada</t>
  </si>
  <si>
    <t>Date of incorporation or formation (date of acquisition, if applicable)</t>
  </si>
  <si>
    <t>Jul. 27,
		2001</t>
  </si>
  <si>
    <t>Attributable interest</t>
  </si>
  <si>
    <t>100.00%</t>
  </si>
  <si>
    <t>2. Significant and Critical Accounting Policies and Practices - Potentially Outstanding Dilutive Common Shares (Details) - shares</t>
  </si>
  <si>
    <t>12 Months Ended</t>
  </si>
  <si>
    <t>Warrants issued on June 5, 2012 to an institutional investor in connection with the Company's June 5, 2012 equity financing with an exercise price of $0.75 per share expiring two (2) years from the date of issuance</t>
  </si>
  <si>
    <t>Total potentially outstanding dilutive common shares</t>
  </si>
  <si>
    <t>4. Property and Equipment - Property and Equipment (Details) - USD ($)</t>
  </si>
  <si>
    <t>Property and Equipment, Net</t>
  </si>
  <si>
    <t>4. Property and Equipment (Details Narrative) - USD ($)</t>
  </si>
  <si>
    <t>Depreciation Expense</t>
  </si>
  <si>
    <t>5. Patent - Patents (Details) - USD ($)</t>
  </si>
  <si>
    <t>Patent, Net</t>
  </si>
  <si>
    <t>5. Patent (Details Narrative) - USD ($)</t>
  </si>
  <si>
    <t>Mar. 31, 2011</t>
  </si>
  <si>
    <t>Patent Application Costs</t>
  </si>
  <si>
    <t>7. Stockholders' Deficit - Warrants Outstanding (Details) - $ / shares</t>
  </si>
  <si>
    <t>Mar. 31, 2013</t>
  </si>
  <si>
    <t>Warrants Outstanding, Exercise Price</t>
  </si>
  <si>
    <t>Warrants Outstanding, Number Outstanding</t>
  </si>
  <si>
    <t>Warrants Outstanding, Average Remaining Contractual Life</t>
  </si>
  <si>
    <t>2 months</t>
  </si>
  <si>
    <t>Warrants Outstanding, Weighted Average Exercise Price</t>
  </si>
  <si>
    <t>Warrants Exercisable, Number Exercisable</t>
  </si>
  <si>
    <t>Warrants Exercisable, Average Remaining Contractual LIfe</t>
  </si>
  <si>
    <t>Warrants Exercisable, Weighted Average Exercise Price</t>
  </si>
  <si>
    <t>7. Stockholders' Deficit - Assumptions Used (Details) - 9 months ended Dec. 31, 2014</t>
  </si>
  <si>
    <t>Expected life (year)</t>
  </si>
  <si>
    <t>2 years</t>
  </si>
  <si>
    <t>Expected volatility</t>
  </si>
  <si>
    <t>69.96%</t>
  </si>
  <si>
    <t>Expected annual rate of quarterly dividends</t>
  </si>
  <si>
    <t>0.00%</t>
  </si>
  <si>
    <t>Risk-free rate(s)</t>
  </si>
  <si>
    <t>0.68%</t>
  </si>
  <si>
    <t>7. Stockholders' Deficit - Warrant Activities (Details) - $ / shares</t>
  </si>
  <si>
    <t>Beginning Balance, Warrants</t>
  </si>
  <si>
    <t>Warrants Granted</t>
  </si>
  <si>
    <t>Warrants Granted, Weighted Average Exercise Price</t>
  </si>
  <si>
    <t>Warrants Granted, Weighted Average Remaining Contractual Life (in Years)</t>
  </si>
  <si>
    <t>9 months</t>
  </si>
  <si>
    <t>Warrants Exercised</t>
  </si>
  <si>
    <t>Warrants Exercised, Weighted Average Exercise Price</t>
  </si>
  <si>
    <t>Warrants Cancelled/Forfeited</t>
  </si>
  <si>
    <t>Warrants Cancelled/Forfeited, Weighted Average Exercise Price</t>
  </si>
  <si>
    <t>Ending Balance, Warrants Outstanding</t>
  </si>
  <si>
    <t>Ending Balance, Warrants, Weighted Average Exercise Price</t>
  </si>
  <si>
    <t>Ending Balance, Warrants, Weighted Average Remaining Contractual Life (in Years)</t>
  </si>
  <si>
    <t>7. Stockholders' Deficit (Details Narrative) - USD ($)</t>
  </si>
  <si>
    <t>Warrants Issued, Shares</t>
  </si>
  <si>
    <t>Warrants Issued, Exercise Price Per Share</t>
  </si>
  <si>
    <t>Fair Value of Warrant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7"/>
  </cols>
  <sheetData>
    <row spans="1:2" r="1">
      <c t="s" s="1" r="A1">
        <v>0</v>
      </c>
      <c t="s" s="2" r="B1">
        <v>1</v>
      </c>
    </row>
    <row spans="1:2" r="2">
      <c t="s" s="3" r="A2">
        <v>2</v>
      </c>
    </row>
    <row spans="1:2" r="3">
      <c t="s" s="4" r="A3">
        <v>3</v>
      </c>
      <c t="s" s="4" r="B3">
        <v>4</v>
      </c>
    </row>
    <row spans="1:2" r="4">
      <c t="s" s="4" r="A4">
        <v>5</v>
      </c>
      <c t="n" s="5" r="B4">
        <v>1435163</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s" s="4" r="B10">
        <v>15</v>
      </c>
    </row>
    <row spans="1:2" r="11">
      <c t="s" s="4" r="A11">
        <v>17</v>
      </c>
      <c t="s" s="4" r="B11">
        <v>18</v>
      </c>
    </row>
    <row spans="1:2" r="12">
      <c t="s" s="4" r="A12">
        <v>19</v>
      </c>
      <c t="s" s="4" r="B12">
        <v>20</v>
      </c>
    </row>
    <row spans="1:2" r="13">
      <c t="s" s="4" r="A13">
        <v>21</v>
      </c>
      <c t="n" s="5" r="B13">
        <v>73000000</v>
      </c>
    </row>
    <row spans="1:2" r="14">
      <c t="s" s="4" r="A14">
        <v>22</v>
      </c>
      <c t="s" s="6" r="B14">
        <v>23</v>
      </c>
    </row>
    <row spans="1:2" r="15">
      <c t="s" s="4" r="A15">
        <v>24</v>
      </c>
      <c t="n" s="5" r="B15">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8</v>
      </c>
      <c t="s" s="2" r="B1">
        <v>65</v>
      </c>
    </row>
    <row spans="1:2" r="2">
      <c t="s" s="2" r="B2">
        <v>26</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1</v>
      </c>
      <c t="s" s="2" r="B1">
        <v>65</v>
      </c>
    </row>
    <row spans="1:2" r="2">
      <c t="s" s="2" r="B2">
        <v>26</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4</v>
      </c>
      <c t="s" s="2" r="B1">
        <v>65</v>
      </c>
    </row>
    <row spans="1:2" r="2">
      <c t="s" s="2" r="B2">
        <v>26</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80"/>
  </cols>
  <sheetData>
    <row spans="1:2" r="1">
      <c t="s" s="1" r="A1">
        <v>117</v>
      </c>
      <c t="s" s="2" r="B1">
        <v>65</v>
      </c>
    </row>
    <row spans="1:2" r="2">
      <c t="s" s="2" r="B2">
        <v>26</v>
      </c>
    </row>
    <row spans="1:2" r="3">
      <c t="s" s="3" r="A3">
        <v>102</v>
      </c>
    </row>
    <row spans="1:2" r="4">
      <c t="s" s="4" r="A4">
        <v>118</v>
      </c>
      <c t="s" s="4" r="B4">
        <v>119</v>
      </c>
    </row>
    <row spans="1:2" r="5">
      <c t="s" s="4" r="A5">
        <v>120</v>
      </c>
      <c t="s" s="4" r="B5">
        <v>121</v>
      </c>
    </row>
    <row spans="1:2" r="6">
      <c t="s" s="4" r="A6">
        <v>122</v>
      </c>
      <c t="s" s="4" r="B6">
        <v>123</v>
      </c>
    </row>
    <row spans="1:2" r="7">
      <c t="s" s="4" r="A7">
        <v>124</v>
      </c>
      <c t="s" s="4" r="B7">
        <v>125</v>
      </c>
    </row>
    <row spans="1:2" r="8">
      <c t="s" s="4" r="A8">
        <v>126</v>
      </c>
      <c t="s" s="4" r="B8">
        <v>127</v>
      </c>
    </row>
    <row spans="1:2" r="9">
      <c t="s" s="4" r="A9">
        <v>128</v>
      </c>
      <c t="s" s="4" r="B9">
        <v>129</v>
      </c>
    </row>
    <row spans="1:2" r="10">
      <c t="s" s="4" r="A10">
        <v>130</v>
      </c>
      <c t="s" s="4" r="B10">
        <v>131</v>
      </c>
    </row>
    <row spans="1:2" r="11">
      <c t="s" s="4" r="A11">
        <v>132</v>
      </c>
      <c t="s" s="4" r="B11">
        <v>133</v>
      </c>
    </row>
    <row spans="1:2" r="12">
      <c t="s" s="4" r="A12">
        <v>134</v>
      </c>
      <c t="s" s="4" r="B12">
        <v>135</v>
      </c>
    </row>
    <row spans="1:2" r="13">
      <c t="s" s="4" r="A13">
        <v>37</v>
      </c>
      <c t="s" s="4" r="B13">
        <v>136</v>
      </c>
    </row>
    <row spans="1:2" r="14">
      <c t="s" s="4" r="A14">
        <v>137</v>
      </c>
      <c t="s" s="4" r="B14">
        <v>138</v>
      </c>
    </row>
    <row spans="1:2" r="15">
      <c t="s" s="4" r="A15">
        <v>139</v>
      </c>
      <c t="s" s="4" r="B15">
        <v>140</v>
      </c>
    </row>
    <row spans="1:2" r="16">
      <c t="s" s="4" r="A16">
        <v>77</v>
      </c>
      <c t="s" s="4" r="B16">
        <v>141</v>
      </c>
    </row>
    <row spans="1:2" r="17">
      <c t="s" s="4" r="A17">
        <v>142</v>
      </c>
      <c t="s" s="4" r="B17">
        <v>143</v>
      </c>
    </row>
    <row spans="1:2" r="18">
      <c t="s" s="4" r="A18">
        <v>144</v>
      </c>
      <c t="s" s="4" r="B18">
        <v>145</v>
      </c>
    </row>
    <row spans="1:2" r="19">
      <c t="s" s="4" r="A19">
        <v>146</v>
      </c>
      <c t="s" s="4" r="B19">
        <v>147</v>
      </c>
    </row>
    <row spans="1:2" r="20">
      <c t="s" s="4" r="A20">
        <v>148</v>
      </c>
      <c t="s" s="4" r="B20">
        <v>149</v>
      </c>
    </row>
    <row spans="1:2" r="21">
      <c t="s" s="4" r="A21">
        <v>150</v>
      </c>
      <c t="s" s="4" r="B21">
        <v>151</v>
      </c>
    </row>
    <row spans="1:2" r="22">
      <c t="s" s="4" r="A22">
        <v>152</v>
      </c>
      <c t="s" s="4" r="B22">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54</v>
      </c>
      <c t="s" s="2" r="B1">
        <v>65</v>
      </c>
    </row>
    <row spans="1:2" r="2">
      <c t="s" s="2" r="B2">
        <v>26</v>
      </c>
    </row>
    <row spans="1:2" r="3">
      <c t="s" s="3" r="A3">
        <v>102</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65</v>
      </c>
    </row>
    <row spans="1:2" r="2">
      <c t="s" s="2" r="B2">
        <v>26</v>
      </c>
    </row>
    <row spans="1:2" r="3">
      <c t="s" s="3" r="A3">
        <v>32</v>
      </c>
    </row>
    <row spans="1:2" r="4">
      <c t="s" s="4" r="A4">
        <v>134</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65</v>
      </c>
    </row>
    <row spans="1:2" r="2">
      <c t="s" s="2" r="B2">
        <v>26</v>
      </c>
    </row>
    <row spans="1:2" r="3">
      <c t="s" s="3" r="A3">
        <v>109</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164</v>
      </c>
      <c t="s" s="2" r="B1">
        <v>65</v>
      </c>
    </row>
    <row spans="1:2" r="2">
      <c t="s" s="2" r="B2">
        <v>26</v>
      </c>
    </row>
    <row spans="1:2" r="3">
      <c t="s" s="3" r="A3">
        <v>115</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171</v>
      </c>
      <c t="s" s="2" r="B1">
        <v>65</v>
      </c>
    </row>
    <row spans="1:3" r="2">
      <c t="s" s="2" r="B2">
        <v>26</v>
      </c>
      <c t="s" s="2" r="C2">
        <v>172</v>
      </c>
    </row>
    <row spans="1:3" r="3">
      <c t="s" s="4" r="A3">
        <v>173</v>
      </c>
      <c t="n" s="5" r="B3">
        <v>43850000</v>
      </c>
    </row>
    <row spans="1:3" r="4">
      <c t="s" s="4" r="A4">
        <v>174</v>
      </c>
      <c t="n" s="7" r="B4">
        <v>500000</v>
      </c>
    </row>
    <row spans="1:3" r="5">
      <c t="s" s="4" r="A5">
        <v>175</v>
      </c>
    </row>
    <row spans="1:3" r="6">
      <c t="s" s="4" r="A6">
        <v>176</v>
      </c>
      <c t="n" s="7" r="C6">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177</v>
      </c>
      <c t="s" s="2" r="B1">
        <v>1</v>
      </c>
    </row>
    <row spans="1:2" r="2">
      <c t="s" s="3" r="A2">
        <v>102</v>
      </c>
    </row>
    <row spans="1:2" r="3">
      <c t="s" s="4" r="A3">
        <v>178</v>
      </c>
      <c t="s" s="4" r="B3">
        <v>179</v>
      </c>
    </row>
    <row spans="1:2" r="4">
      <c t="s" s="4" r="A4">
        <v>180</v>
      </c>
      <c t="s" s="4" r="B4">
        <v>181</v>
      </c>
    </row>
    <row spans="1:2" r="5">
      <c t="s" s="4" r="A5">
        <v>182</v>
      </c>
      <c t="s" s="4" r="B5">
        <v>183</v>
      </c>
    </row>
    <row spans="1:2" r="6">
      <c t="s" s="4" r="A6">
        <v>184</v>
      </c>
      <c t="s" s="4" r="B6">
        <v>1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11313</v>
      </c>
      <c t="n" s="7" r="C3">
        <v>303</v>
      </c>
    </row>
    <row spans="1:3" r="4">
      <c t="s" s="4" r="A4">
        <v>30</v>
      </c>
    </row>
    <row spans="1:3" r="5">
      <c t="s" s="4" r="A5">
        <v>31</v>
      </c>
      <c t="n" s="7" r="B5">
        <v>11313</v>
      </c>
      <c t="n" s="7" r="C5">
        <v>303</v>
      </c>
    </row>
    <row spans="1:3" r="6">
      <c t="s" s="3" r="A6">
        <v>32</v>
      </c>
    </row>
    <row spans="1:3" r="7">
      <c t="s" s="4" r="A7">
        <v>33</v>
      </c>
      <c t="n" s="5" r="B7">
        <v>8000</v>
      </c>
      <c t="n" s="5" r="C7">
        <v>8000</v>
      </c>
    </row>
    <row spans="1:3" r="8">
      <c t="s" s="4" r="A8">
        <v>34</v>
      </c>
      <c t="n" s="5" r="B8">
        <v>-4000</v>
      </c>
      <c t="n" s="5" r="C8">
        <v>-2800</v>
      </c>
    </row>
    <row spans="1:3" r="9">
      <c t="s" s="4" r="A9">
        <v>35</v>
      </c>
      <c t="n" s="5" r="B9">
        <v>4000</v>
      </c>
      <c t="n" s="5" r="C9">
        <v>5200</v>
      </c>
    </row>
    <row spans="1:3" r="10">
      <c t="s" s="3" r="A10">
        <v>36</v>
      </c>
    </row>
    <row spans="1:3" r="11">
      <c t="s" s="4" r="A11">
        <v>37</v>
      </c>
      <c t="n" s="5" r="B11">
        <v>6982</v>
      </c>
      <c t="n" s="5" r="C11">
        <v>6982</v>
      </c>
    </row>
    <row spans="1:3" r="12">
      <c t="s" s="4" r="A12">
        <v>38</v>
      </c>
      <c t="n" s="5" r="B12">
        <v>-1392</v>
      </c>
      <c t="n" s="5" r="C12">
        <v>-1131</v>
      </c>
    </row>
    <row spans="1:3" r="13">
      <c t="s" s="4" r="A13">
        <v>39</v>
      </c>
      <c t="n" s="5" r="B13">
        <v>5590</v>
      </c>
      <c t="n" s="5" r="C13">
        <v>5851</v>
      </c>
    </row>
    <row spans="1:3" r="14">
      <c t="s" s="4" r="A14">
        <v>40</v>
      </c>
      <c t="n" s="5" r="B14">
        <v>20903</v>
      </c>
      <c t="n" s="5" r="C14">
        <v>11354</v>
      </c>
    </row>
    <row spans="1:3" r="15">
      <c t="s" s="3" r="A15">
        <v>41</v>
      </c>
    </row>
    <row spans="1:3" r="16">
      <c t="s" s="4" r="A16">
        <v>42</v>
      </c>
      <c t="n" s="5" r="B16">
        <v>1500</v>
      </c>
      <c t="n" s="5" r="C16">
        <v>4749</v>
      </c>
    </row>
    <row spans="1:3" r="17">
      <c t="s" s="4" r="A17">
        <v>43</v>
      </c>
      <c t="n" s="5" r="B17">
        <v>139432</v>
      </c>
      <c t="n" s="5" r="C17">
        <v>47994</v>
      </c>
    </row>
    <row spans="1:3" r="18">
      <c t="s" s="4" r="A18">
        <v>44</v>
      </c>
      <c t="n" s="5" r="B18">
        <v>140932</v>
      </c>
      <c t="n" s="5" r="C18">
        <v>52743</v>
      </c>
    </row>
    <row spans="1:3" r="19">
      <c t="s" s="4" r="A19">
        <v>45</v>
      </c>
      <c t="n" s="7" r="B19">
        <v>140932</v>
      </c>
      <c t="n" s="7" r="C19">
        <v>52743</v>
      </c>
    </row>
    <row spans="1:3" r="20">
      <c t="s" s="3" r="A20">
        <v>46</v>
      </c>
    </row>
    <row spans="1:3" r="21">
      <c t="s" s="4" r="A21">
        <v>47</v>
      </c>
    </row>
    <row spans="1:3" r="22">
      <c t="s" s="4" r="A22">
        <v>48</v>
      </c>
      <c t="n" s="7" r="B22">
        <v>73000</v>
      </c>
      <c t="n" s="7" r="C22">
        <v>73000</v>
      </c>
    </row>
    <row spans="1:3" r="23">
      <c t="s" s="4" r="A23">
        <v>49</v>
      </c>
      <c t="n" s="5" r="B23">
        <v>429033</v>
      </c>
      <c t="n" s="5" r="C23">
        <v>429033</v>
      </c>
    </row>
    <row spans="1:3" r="24">
      <c t="s" s="4" r="A24">
        <v>50</v>
      </c>
      <c t="n" s="5" r="B24">
        <v>-622062</v>
      </c>
      <c t="n" s="5" r="C24">
        <v>-543422</v>
      </c>
    </row>
    <row spans="1:3" r="25">
      <c t="s" s="4" r="A25">
        <v>51</v>
      </c>
      <c t="n" s="5" r="B25">
        <v>-120029</v>
      </c>
      <c t="n" s="5" r="C25">
        <v>-41389</v>
      </c>
    </row>
    <row spans="1:3" r="26">
      <c t="s" s="4" r="A26">
        <v>52</v>
      </c>
      <c t="n" s="7" r="B26">
        <v>20903</v>
      </c>
      <c t="n" s="7" r="C26">
        <v>11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86</v>
      </c>
      <c t="s" s="2" r="B1">
        <v>65</v>
      </c>
      <c t="s" s="2" r="C1">
        <v>187</v>
      </c>
    </row>
    <row spans="1:3" r="2">
      <c t="s" s="2" r="B2">
        <v>26</v>
      </c>
      <c t="s" s="2" r="C2">
        <v>27</v>
      </c>
    </row>
    <row spans="1:3" r="3">
      <c t="s" s="3" r="A3">
        <v>102</v>
      </c>
    </row>
    <row spans="1:3" r="4">
      <c t="s" s="4" r="A4">
        <v>188</v>
      </c>
      <c t="n" s="5" r="B4">
        <v>1200000</v>
      </c>
      <c t="n" s="5" r="C4">
        <v>1200000</v>
      </c>
    </row>
    <row spans="1:3" r="5">
      <c t="s" s="4" r="A5">
        <v>189</v>
      </c>
      <c t="n" s="5" r="B5">
        <v>1200000</v>
      </c>
      <c t="n" s="5" r="C5">
        <v>1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90</v>
      </c>
      <c t="s" s="2" r="B1">
        <v>26</v>
      </c>
      <c t="s" s="2" r="C1">
        <v>27</v>
      </c>
    </row>
    <row spans="1:3" r="2">
      <c t="s" s="3" r="A2">
        <v>32</v>
      </c>
    </row>
    <row spans="1:3" r="3">
      <c t="s" s="4" r="A3">
        <v>33</v>
      </c>
      <c t="n" s="7" r="B3">
        <v>8000</v>
      </c>
      <c t="n" s="7" r="C3">
        <v>8000</v>
      </c>
    </row>
    <row spans="1:3" r="4">
      <c t="s" s="4" r="A4">
        <v>34</v>
      </c>
      <c t="n" s="5" r="B4">
        <v>4000</v>
      </c>
      <c t="n" s="5" r="C4">
        <v>2800</v>
      </c>
    </row>
    <row spans="1:3" r="5">
      <c t="s" s="4" r="A5">
        <v>191</v>
      </c>
      <c t="n" s="7" r="B5">
        <v>4000</v>
      </c>
      <c t="n" s="7" r="C5">
        <v>5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92</v>
      </c>
      <c t="s" s="2" r="B1">
        <v>65</v>
      </c>
    </row>
    <row spans="1:3" r="2">
      <c t="s" s="2" r="B2">
        <v>26</v>
      </c>
      <c t="s" s="2" r="C2">
        <v>66</v>
      </c>
    </row>
    <row spans="1:3" r="3">
      <c t="s" s="3" r="A3">
        <v>32</v>
      </c>
    </row>
    <row spans="1:3" r="4">
      <c t="s" s="4" r="A4">
        <v>193</v>
      </c>
      <c t="n" s="7" r="B4">
        <v>1200</v>
      </c>
      <c t="n" s="7" r="C4">
        <v>1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94</v>
      </c>
      <c t="s" s="2" r="B1">
        <v>26</v>
      </c>
      <c t="s" s="2" r="C1">
        <v>27</v>
      </c>
    </row>
    <row spans="1:3" r="2">
      <c t="s" s="3" r="A2">
        <v>109</v>
      </c>
    </row>
    <row spans="1:3" r="3">
      <c t="s" s="4" r="A3">
        <v>37</v>
      </c>
      <c t="n" s="7" r="B3">
        <v>6982</v>
      </c>
      <c t="n" s="7" r="C3">
        <v>6982</v>
      </c>
    </row>
    <row spans="1:3" r="4">
      <c t="s" s="4" r="A4">
        <v>38</v>
      </c>
      <c t="n" s="5" r="B4">
        <v>-1392</v>
      </c>
      <c t="n" s="5" r="C4">
        <v>-1131</v>
      </c>
    </row>
    <row spans="1:3" r="5">
      <c t="s" s="4" r="A5">
        <v>195</v>
      </c>
      <c t="n" s="7" r="B5">
        <v>5590</v>
      </c>
      <c t="n" s="7" r="C5">
        <v>58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t="s" s="1" r="A1">
        <v>196</v>
      </c>
      <c t="s" s="2" r="B1">
        <v>65</v>
      </c>
      <c t="s" s="2" r="D1">
        <v>187</v>
      </c>
    </row>
    <row spans="1:4" r="2">
      <c t="s" s="2" r="B2">
        <v>26</v>
      </c>
      <c t="s" s="2" r="C2">
        <v>66</v>
      </c>
      <c t="s" s="2" r="D2">
        <v>197</v>
      </c>
    </row>
    <row spans="1:4" r="3">
      <c t="s" s="3" r="A3">
        <v>109</v>
      </c>
    </row>
    <row spans="1:4" r="4">
      <c t="s" s="4" r="A4">
        <v>86</v>
      </c>
      <c t="n" s="7" r="B4">
        <v>261</v>
      </c>
      <c t="n" s="7" r="C4">
        <v>261</v>
      </c>
    </row>
    <row spans="1:4" r="5">
      <c t="s" s="4" r="A5">
        <v>198</v>
      </c>
      <c t="n" s="7" r="D5">
        <v>69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199</v>
      </c>
      <c t="s" s="2" r="B1">
        <v>65</v>
      </c>
      <c t="s" s="2" r="C1">
        <v>187</v>
      </c>
    </row>
    <row spans="1:4" r="2">
      <c t="s" s="2" r="B2">
        <v>26</v>
      </c>
      <c t="s" s="2" r="C2">
        <v>27</v>
      </c>
      <c t="s" s="2" r="D2">
        <v>200</v>
      </c>
    </row>
    <row spans="1:4" r="3">
      <c t="s" s="3" r="A3">
        <v>115</v>
      </c>
    </row>
    <row spans="1:4" r="4">
      <c t="s" s="4" r="A4">
        <v>201</v>
      </c>
      <c t="n" s="9" r="B4">
        <v>0.75</v>
      </c>
      <c t="n" s="9" r="C4">
        <v>0.75</v>
      </c>
    </row>
    <row spans="1:4" r="5">
      <c t="s" s="4" r="A5">
        <v>202</v>
      </c>
      <c t="n" s="5" r="B5">
        <v>1200000</v>
      </c>
    </row>
    <row spans="1:4" r="6">
      <c t="s" s="4" r="A6">
        <v>203</v>
      </c>
      <c t="s" s="4" r="B6">
        <v>204</v>
      </c>
    </row>
    <row spans="1:4" r="7">
      <c t="s" s="4" r="A7">
        <v>205</v>
      </c>
      <c t="n" s="9" r="B7">
        <v>0.75</v>
      </c>
    </row>
    <row spans="1:4" r="8">
      <c t="s" s="4" r="A8">
        <v>206</v>
      </c>
      <c t="n" s="5" r="B8">
        <v>1200000</v>
      </c>
    </row>
    <row spans="1:4" r="9">
      <c t="s" s="4" r="A9">
        <v>207</v>
      </c>
      <c t="s" s="4" r="B9">
        <v>204</v>
      </c>
    </row>
    <row spans="1:4" r="10">
      <c t="s" s="4" r="A10">
        <v>208</v>
      </c>
      <c t="n" s="9" r="B10">
        <v>0.75</v>
      </c>
      <c t="n" s="9" r="C10">
        <v>0.75</v>
      </c>
      <c t="n" s="9" r="D10">
        <v>0.7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t="s" s="1" r="A1">
        <v>209</v>
      </c>
      <c t="s" s="2" r="B1">
        <v>1</v>
      </c>
    </row>
    <row spans="1:2" r="2">
      <c t="s" s="3" r="A2">
        <v>115</v>
      </c>
    </row>
    <row spans="1:2" r="3">
      <c t="s" s="4" r="A3">
        <v>210</v>
      </c>
      <c t="s" s="4" r="B3">
        <v>211</v>
      </c>
    </row>
    <row spans="1:2" r="4">
      <c t="s" s="4" r="A4">
        <v>212</v>
      </c>
      <c t="s" s="4" r="B4">
        <v>213</v>
      </c>
    </row>
    <row spans="1:2" r="5">
      <c t="s" s="4" r="A5">
        <v>214</v>
      </c>
      <c t="s" s="4" r="B5">
        <v>215</v>
      </c>
    </row>
    <row spans="1:2" r="6">
      <c t="s" s="4" r="A6">
        <v>216</v>
      </c>
      <c t="s" s="4" r="B6">
        <v>2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18</v>
      </c>
      <c t="s" s="2" r="B1">
        <v>65</v>
      </c>
      <c t="s" s="2" r="C1">
        <v>187</v>
      </c>
    </row>
    <row spans="1:4" r="2">
      <c t="s" s="2" r="B2">
        <v>26</v>
      </c>
      <c t="s" s="2" r="C2">
        <v>27</v>
      </c>
      <c t="s" s="2" r="D2">
        <v>200</v>
      </c>
    </row>
    <row spans="1:4" r="3">
      <c t="s" s="3" r="A3">
        <v>115</v>
      </c>
    </row>
    <row spans="1:4" r="4">
      <c t="s" s="4" r="A4">
        <v>219</v>
      </c>
      <c t="n" s="5" r="C4">
        <v>1200000</v>
      </c>
    </row>
    <row spans="1:4" r="5">
      <c t="s" s="4" r="A5">
        <v>220</v>
      </c>
      <c t="n" s="5" r="D5">
        <v>1200000</v>
      </c>
    </row>
    <row spans="1:4" r="6">
      <c t="s" s="4" r="A6">
        <v>221</v>
      </c>
      <c t="n" s="9" r="D6">
        <v>0.75</v>
      </c>
    </row>
    <row spans="1:4" r="7">
      <c t="s" s="4" r="A7">
        <v>222</v>
      </c>
      <c t="s" s="4" r="D7">
        <v>223</v>
      </c>
    </row>
    <row spans="1:4" r="8">
      <c t="s" s="4" r="A8">
        <v>224</v>
      </c>
    </row>
    <row spans="1:4" r="9">
      <c t="s" s="4" r="A9">
        <v>225</v>
      </c>
    </row>
    <row spans="1:4" r="10">
      <c t="s" s="4" r="A10">
        <v>226</v>
      </c>
    </row>
    <row spans="1:4" r="11">
      <c t="s" s="4" r="A11">
        <v>227</v>
      </c>
    </row>
    <row spans="1:4" r="12">
      <c t="s" s="4" r="A12">
        <v>228</v>
      </c>
      <c t="n" s="5" r="C12">
        <v>1200000</v>
      </c>
      <c t="n" s="5" r="D12">
        <v>1200000</v>
      </c>
    </row>
    <row spans="1:4" r="13">
      <c t="s" s="4" r="A13">
        <v>229</v>
      </c>
      <c t="n" s="9" r="B13">
        <v>0.75</v>
      </c>
      <c t="n" s="9" r="C13">
        <v>0.75</v>
      </c>
      <c t="n" s="9" r="D13">
        <v>0.75</v>
      </c>
    </row>
    <row spans="1:4" r="14">
      <c t="s" s="4" r="A14">
        <v>230</v>
      </c>
      <c t="s" s="4" r="C14">
        <v>223</v>
      </c>
      <c t="s" s="4" r="D14">
        <v>22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1</v>
      </c>
      <c t="s" s="2" r="B1">
        <v>26</v>
      </c>
      <c t="s" s="2" r="C1">
        <v>27</v>
      </c>
    </row>
    <row spans="1:3" r="2">
      <c t="s" s="3" r="A2">
        <v>115</v>
      </c>
    </row>
    <row spans="1:3" r="3">
      <c t="s" s="4" r="A3">
        <v>232</v>
      </c>
      <c t="n" s="5" r="B3">
        <v>12000000</v>
      </c>
      <c t="n" s="5" r="C3">
        <v>12000000</v>
      </c>
    </row>
    <row spans="1:3" r="4">
      <c t="s" s="4" r="A4">
        <v>233</v>
      </c>
      <c t="n" s="9" r="B4">
        <v>0.75</v>
      </c>
      <c t="n" s="9" r="C4">
        <v>0.75</v>
      </c>
    </row>
    <row spans="1:3" r="5">
      <c t="s" s="4" r="A5">
        <v>234</v>
      </c>
      <c t="n" s="7" r="B5">
        <v>124800</v>
      </c>
      <c t="n" s="7" r="C5">
        <v>124800</v>
      </c>
    </row>
    <row spans="1:3" r="6">
      <c t="s" s="4" r="A6">
        <v>59</v>
      </c>
      <c t="n" s="8" r="B6">
        <v>0.001</v>
      </c>
      <c t="n" s="8" r="C6">
        <v>0.001</v>
      </c>
    </row>
    <row spans="1:3" r="7">
      <c t="s" s="4" r="A7">
        <v>60</v>
      </c>
      <c t="n" s="5" r="B7">
        <v>450000000</v>
      </c>
      <c t="n" s="5" r="C7">
        <v>4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6</v>
      </c>
      <c t="s" s="2" r="C1">
        <v>27</v>
      </c>
    </row>
    <row spans="1:3" r="2">
      <c t="s" s="3" r="A2">
        <v>54</v>
      </c>
    </row>
    <row spans="1:3" r="3">
      <c t="s" s="4" r="A3">
        <v>55</v>
      </c>
      <c t="n" s="8" r="B3">
        <v>0.001</v>
      </c>
      <c t="n" s="8" r="C3">
        <v>0.001</v>
      </c>
    </row>
    <row spans="1:3" r="4">
      <c t="s" s="4" r="A4">
        <v>56</v>
      </c>
      <c t="n" s="5" r="B4">
        <v>10000000</v>
      </c>
      <c t="n" s="5" r="C4">
        <v>10000000</v>
      </c>
    </row>
    <row spans="1:3" r="5">
      <c t="s" s="4" r="A5">
        <v>57</v>
      </c>
      <c t="n" s="5" r="B5">
        <v>0</v>
      </c>
      <c t="n" s="5" r="C5">
        <v>0</v>
      </c>
    </row>
    <row spans="1:3" r="6">
      <c t="s" s="4" r="A6">
        <v>58</v>
      </c>
      <c t="n" s="5" r="B6">
        <v>0</v>
      </c>
      <c t="n" s="5" r="C6">
        <v>0</v>
      </c>
    </row>
    <row spans="1:3" r="7">
      <c t="s" s="4" r="A7">
        <v>59</v>
      </c>
      <c t="n" s="8" r="B7">
        <v>0.001</v>
      </c>
      <c t="n" s="8" r="C7">
        <v>0.001</v>
      </c>
    </row>
    <row spans="1:3" r="8">
      <c t="s" s="4" r="A8">
        <v>60</v>
      </c>
      <c t="n" s="5" r="B8">
        <v>450000000</v>
      </c>
      <c t="n" s="5" r="C8">
        <v>450000000</v>
      </c>
    </row>
    <row spans="1:3" r="9">
      <c t="s" s="4" r="A9">
        <v>61</v>
      </c>
      <c t="n" s="5" r="B9">
        <v>73000000</v>
      </c>
      <c t="n" s="5" r="C9">
        <v>73000000</v>
      </c>
    </row>
    <row spans="1:3" r="10">
      <c t="s" s="4" r="A10">
        <v>62</v>
      </c>
      <c t="n" s="5" r="B10">
        <v>73000000</v>
      </c>
      <c t="n" s="5" r="C10">
        <v>7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3</v>
      </c>
      <c t="s" s="2" r="B1">
        <v>64</v>
      </c>
      <c t="s" s="2" r="D1">
        <v>65</v>
      </c>
    </row>
    <row spans="1:5" r="2">
      <c t="s" s="2" r="B2">
        <v>26</v>
      </c>
      <c t="s" s="2" r="C2">
        <v>66</v>
      </c>
      <c t="s" s="2" r="D2">
        <v>26</v>
      </c>
      <c t="s" s="2" r="E2">
        <v>66</v>
      </c>
    </row>
    <row spans="1:5" r="3">
      <c t="s" s="3" r="A3">
        <v>67</v>
      </c>
    </row>
    <row spans="1:5" r="4">
      <c t="s" s="4" r="A4">
        <v>68</v>
      </c>
    </row>
    <row spans="1:5" r="5">
      <c t="s" s="3" r="A5">
        <v>69</v>
      </c>
    </row>
    <row spans="1:5" r="6">
      <c t="s" s="4" r="A6">
        <v>70</v>
      </c>
      <c t="n" s="7" r="B6">
        <v>9000</v>
      </c>
      <c t="n" s="7" r="C6">
        <v>6550</v>
      </c>
      <c t="n" s="7" r="D6">
        <v>20000</v>
      </c>
      <c t="n" s="7" r="E6">
        <v>12850</v>
      </c>
    </row>
    <row spans="1:5" r="7">
      <c t="s" s="4" r="A7">
        <v>71</v>
      </c>
      <c t="n" s="5" r="B7">
        <v>1124</v>
      </c>
      <c t="n" s="5" r="C7">
        <v>3945</v>
      </c>
      <c t="n" s="5" r="D7">
        <v>8099</v>
      </c>
      <c t="n" s="5" r="E7">
        <v>13220</v>
      </c>
    </row>
    <row spans="1:5" r="8">
      <c t="s" s="4" r="A8">
        <v>72</v>
      </c>
      <c t="n" s="7" r="B8">
        <v>10380</v>
      </c>
      <c t="n" s="7" r="C8">
        <v>1117</v>
      </c>
      <c t="n" s="7" r="D8">
        <v>14235</v>
      </c>
      <c t="n" s="7" r="E8">
        <v>6117</v>
      </c>
    </row>
    <row spans="1:5" r="9">
      <c t="s" s="4" r="A9">
        <v>73</v>
      </c>
    </row>
    <row spans="1:5" r="10">
      <c t="s" s="4" r="A10">
        <v>74</v>
      </c>
      <c t="n" s="7" r="B10">
        <v>14834</v>
      </c>
      <c t="n" s="7" r="C10">
        <v>6618</v>
      </c>
      <c t="n" s="7" r="D10">
        <v>36306</v>
      </c>
      <c t="n" s="7" r="E10">
        <v>21807</v>
      </c>
    </row>
    <row spans="1:5" r="11">
      <c t="s" s="4" r="A11">
        <v>75</v>
      </c>
      <c t="n" s="5" r="B11">
        <v>35338</v>
      </c>
      <c t="n" s="5" r="C11">
        <v>18230</v>
      </c>
      <c t="n" s="5" r="D11">
        <v>78640</v>
      </c>
      <c t="n" s="5" r="E11">
        <v>53994</v>
      </c>
    </row>
    <row spans="1:5" r="12">
      <c t="s" s="4" r="A12">
        <v>76</v>
      </c>
      <c t="n" s="7" r="B12">
        <v>-35338</v>
      </c>
      <c t="n" s="7" r="C12">
        <v>-18230</v>
      </c>
      <c t="n" s="7" r="D12">
        <v>-78640</v>
      </c>
      <c t="n" s="7" r="E12">
        <v>-53994</v>
      </c>
    </row>
    <row spans="1:5" r="13">
      <c t="s" s="4" r="A13">
        <v>77</v>
      </c>
    </row>
    <row spans="1:5" r="14">
      <c t="s" s="4" r="A14">
        <v>78</v>
      </c>
      <c t="n" s="7" r="B14">
        <v>-35338</v>
      </c>
      <c t="n" s="7" r="C14">
        <v>-18230</v>
      </c>
      <c t="n" s="7" r="D14">
        <v>-78640</v>
      </c>
      <c t="n" s="7" r="E14">
        <v>-53994</v>
      </c>
    </row>
    <row spans="1:5" r="15">
      <c t="s" s="4" r="A15">
        <v>79</v>
      </c>
      <c t="n" s="7" r="B15">
        <v>0</v>
      </c>
      <c t="n" s="7" r="C15">
        <v>0</v>
      </c>
      <c t="n" s="7" r="D15">
        <v>0</v>
      </c>
      <c t="n" s="7" r="E15">
        <v>0</v>
      </c>
    </row>
    <row spans="1:5" r="16">
      <c t="s" s="4" r="A16">
        <v>80</v>
      </c>
      <c t="n" s="5" r="B16">
        <v>73000000</v>
      </c>
      <c t="n" s="5" r="C16">
        <v>73000000</v>
      </c>
      <c t="n" s="5" r="D16">
        <v>73000000</v>
      </c>
      <c t="n" s="5" r="E16">
        <v>7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1</v>
      </c>
      <c t="s" s="2" r="B1">
        <v>65</v>
      </c>
    </row>
    <row spans="1:3" r="2">
      <c t="s" s="2" r="B2">
        <v>26</v>
      </c>
      <c t="s" s="2" r="C2">
        <v>66</v>
      </c>
    </row>
    <row spans="1:3" r="3">
      <c t="s" s="3" r="A3">
        <v>82</v>
      </c>
    </row>
    <row spans="1:3" r="4">
      <c t="s" s="4" r="A4">
        <v>83</v>
      </c>
      <c t="n" s="7" r="B4">
        <v>-78640</v>
      </c>
      <c t="n" s="7" r="C4">
        <v>-53994</v>
      </c>
    </row>
    <row spans="1:3" r="5">
      <c t="s" s="3" r="A5">
        <v>84</v>
      </c>
    </row>
    <row spans="1:3" r="6">
      <c t="s" s="4" r="A6">
        <v>85</v>
      </c>
      <c t="n" s="5" r="B6">
        <v>1200</v>
      </c>
      <c t="n" s="5" r="C6">
        <v>1200</v>
      </c>
    </row>
    <row spans="1:3" r="7">
      <c t="s" s="4" r="A7">
        <v>86</v>
      </c>
      <c t="n" s="7" r="B7">
        <v>261</v>
      </c>
      <c t="n" s="5" r="C7">
        <v>261</v>
      </c>
    </row>
    <row spans="1:3" r="8">
      <c t="s" s="3" r="A8">
        <v>87</v>
      </c>
    </row>
    <row spans="1:3" r="9">
      <c t="s" s="4" r="A9">
        <v>30</v>
      </c>
      <c t="n" s="5" r="C9">
        <v>2500</v>
      </c>
    </row>
    <row spans="1:3" r="10">
      <c t="s" s="4" r="A10">
        <v>42</v>
      </c>
      <c t="n" s="7" r="B10">
        <v>-3249</v>
      </c>
      <c t="n" s="5" r="C10">
        <v>375</v>
      </c>
    </row>
    <row spans="1:3" r="11">
      <c t="s" s="4" r="A11">
        <v>88</v>
      </c>
      <c t="n" s="5" r="B11">
        <v>-80428</v>
      </c>
      <c t="n" s="5" r="C11">
        <v>-49658</v>
      </c>
    </row>
    <row spans="1:3" r="12">
      <c t="s" s="3" r="A12">
        <v>89</v>
      </c>
    </row>
    <row spans="1:3" r="13">
      <c t="s" s="4" r="A13">
        <v>90</v>
      </c>
      <c t="n" s="5" r="B13">
        <v>91438</v>
      </c>
      <c t="n" s="5" r="C13">
        <v>32827</v>
      </c>
    </row>
    <row spans="1:3" r="14">
      <c t="s" s="4" r="A14">
        <v>91</v>
      </c>
      <c t="n" s="5" r="B14">
        <v>91438</v>
      </c>
      <c t="n" s="5" r="C14">
        <v>32827</v>
      </c>
    </row>
    <row spans="1:3" r="15">
      <c t="s" s="4" r="A15">
        <v>92</v>
      </c>
      <c t="n" s="5" r="B15">
        <v>11010</v>
      </c>
      <c t="n" s="5" r="C15">
        <v>-16831</v>
      </c>
    </row>
    <row spans="1:3" r="16">
      <c t="s" s="4" r="A16">
        <v>93</v>
      </c>
      <c t="n" s="5" r="B16">
        <v>303</v>
      </c>
      <c t="n" s="5" r="C16">
        <v>22832</v>
      </c>
    </row>
    <row spans="1:3" r="17">
      <c t="s" s="4" r="A17">
        <v>94</v>
      </c>
      <c t="n" s="7" r="B17">
        <v>11313</v>
      </c>
      <c t="n" s="7" r="C17">
        <v>6001</v>
      </c>
    </row>
    <row spans="1:3" r="18">
      <c t="s" s="3" r="A18">
        <v>95</v>
      </c>
    </row>
    <row spans="1:3" r="19">
      <c t="s" s="4" r="A19">
        <v>96</v>
      </c>
    </row>
    <row spans="1:3" r="20">
      <c t="s" s="4" r="A20">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65</v>
      </c>
    </row>
    <row spans="1:2" r="2">
      <c t="s" s="2" r="B2">
        <v>26</v>
      </c>
    </row>
    <row spans="1:2" r="3">
      <c t="s" s="3" r="A3">
        <v>99</v>
      </c>
    </row>
    <row spans="1:2" r="4">
      <c t="s" s="4" r="A4">
        <v>98</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01</v>
      </c>
      <c t="s" s="2" r="B1">
        <v>65</v>
      </c>
    </row>
    <row spans="1:2" r="2">
      <c t="s" s="2" r="B2">
        <v>26</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65</v>
      </c>
    </row>
    <row spans="1:2" r="2">
      <c t="s" s="2" r="B2">
        <v>26</v>
      </c>
    </row>
    <row spans="1:2" r="3">
      <c t="s" s="3" r="A3">
        <v>99</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6</v>
      </c>
      <c t="s" s="2" r="B1">
        <v>65</v>
      </c>
    </row>
    <row spans="1:2" r="2">
      <c t="s" s="2" r="B2">
        <v>26</v>
      </c>
    </row>
    <row spans="1:2" r="3">
      <c t="s" s="3" r="A3">
        <v>32</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Parenthetical)</vt:lpstr>
      <vt:lpstr>Statements of Operations (Unaud</vt:lpstr>
      <vt:lpstr>Statements of Cash Flows (Unaud</vt:lpstr>
      <vt:lpstr>1. Organization and Operations</vt:lpstr>
      <vt:lpstr>2. Significant and Critical Acc</vt:lpstr>
      <vt:lpstr>3. Going Concern</vt:lpstr>
      <vt:lpstr>4. Property and Equipment</vt:lpstr>
      <vt:lpstr>5. Patent</vt:lpstr>
      <vt:lpstr>6. Related Party Transactions</vt:lpstr>
      <vt:lpstr>7. Stockholders' Deficit</vt:lpstr>
      <vt:lpstr>2. Significant and Critical A13</vt:lpstr>
      <vt:lpstr>2. Significant and Critical A14</vt:lpstr>
      <vt:lpstr>4. Property and Equipment (Tabl</vt:lpstr>
      <vt:lpstr>5. Patent (Tables)</vt:lpstr>
      <vt:lpstr>7. Stockholders' Deficit (Table</vt:lpstr>
      <vt:lpstr>1. Organization and Operations </vt:lpstr>
      <vt:lpstr>2. Significant and Critical A19</vt:lpstr>
      <vt:lpstr>2. Significant and Critical A20</vt:lpstr>
      <vt:lpstr>4. Property and Equipment - Pro</vt:lpstr>
      <vt:lpstr>4. Property and Equipment (Deta</vt:lpstr>
      <vt:lpstr>5. Patent - Patents (Details)</vt:lpstr>
      <vt:lpstr>5. Patent (Details Narrative)</vt:lpstr>
      <vt:lpstr>7. Stockholders' Deficit - Warr</vt:lpstr>
      <vt:lpstr>7. Stockholders' Deficit - Assu</vt:lpstr>
      <vt:lpstr>7. Stockholders' Deficit - Wa27</vt:lpstr>
      <vt:lpstr>7. Stockholders' Defic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0:27Z</dcterms:created>
  <dcterms:modified xmlns:dcterms="http://purl.org/dc/terms/" xmlns:xsi="http://www.w3.org/2001/XMLSchema-instance" xsi:type="dcterms:W3CDTF">2015-08-14T18:30:27Z</dcterms:modified>
  <dc:title xmlns:dc="http://purl.org/dc/elements/1.1/">Untitled</dc:title>
  <dc:description xmlns:dc="http://purl.org/dc/elements/1.1/"/>
  <dc:subject xmlns:dc="http://purl.org/dc/elements/1.1/"/>
  <cp:keywords/>
  <cp:category/>
</cp:coreProperties>
</file>